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Equity (Tables)" sheetId="16" state="visible" r:id="rId16"/>
    <sheet xmlns:r="http://schemas.openxmlformats.org/officeDocument/2006/relationships" name="Income Taxes (Tables)" sheetId="17" state="visible" r:id="rId17"/>
    <sheet xmlns:r="http://schemas.openxmlformats.org/officeDocument/2006/relationships" name="Notes Payable (Tables)" sheetId="18" state="visible" r:id="rId18"/>
    <sheet xmlns:r="http://schemas.openxmlformats.org/officeDocument/2006/relationships" name="Organization and Basis of Pre19" sheetId="19" state="visible" r:id="rId19"/>
    <sheet xmlns:r="http://schemas.openxmlformats.org/officeDocument/2006/relationships" name="Going Concern (Details Narrativ" sheetId="20" state="visible" r:id="rId20"/>
    <sheet xmlns:r="http://schemas.openxmlformats.org/officeDocument/2006/relationships" name="Equity - Warrant activity (Deta" sheetId="21" state="visible" r:id="rId21"/>
    <sheet xmlns:r="http://schemas.openxmlformats.org/officeDocument/2006/relationships" name="Equity - Common Stock (Details " sheetId="22" state="visible" r:id="rId22"/>
    <sheet xmlns:r="http://schemas.openxmlformats.org/officeDocument/2006/relationships" name="Equity - Warrants (Details Narr" sheetId="23" state="visible" r:id="rId23"/>
    <sheet xmlns:r="http://schemas.openxmlformats.org/officeDocument/2006/relationships" name="Income Taxes - Income tax expen" sheetId="24" state="visible" r:id="rId24"/>
    <sheet xmlns:r="http://schemas.openxmlformats.org/officeDocument/2006/relationships" name="Income Taxes - Effective tax ra" sheetId="25" state="visible" r:id="rId25"/>
    <sheet xmlns:r="http://schemas.openxmlformats.org/officeDocument/2006/relationships" name="Income Taxes - Deferred tax ass" sheetId="26" state="visible" r:id="rId26"/>
    <sheet xmlns:r="http://schemas.openxmlformats.org/officeDocument/2006/relationships" name="Income Taxes (Details Narrative" sheetId="27" state="visible" r:id="rId27"/>
    <sheet xmlns:r="http://schemas.openxmlformats.org/officeDocument/2006/relationships" name="Notes Payable - Outstanding con" sheetId="28" state="visible" r:id="rId28"/>
    <sheet xmlns:r="http://schemas.openxmlformats.org/officeDocument/2006/relationships" name="Notes Payable (Details Narrativ"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63">
  <si>
    <t>Document and Entity Information - shares</t>
  </si>
  <si>
    <t>3 Months Ended</t>
  </si>
  <si>
    <t>Jun. 30, 2018</t>
  </si>
  <si>
    <t>Aug. 10, 2018</t>
  </si>
  <si>
    <t>Document And Entity Information</t>
  </si>
  <si>
    <t>Entity Registrant Name</t>
  </si>
  <si>
    <t>Mountain High Acquisitions Corp.</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8</t>
  </si>
  <si>
    <t>CURRENT ASSETS</t>
  </si>
  <si>
    <t>Cash and cash equivalents</t>
  </si>
  <si>
    <t>Accounts receivable</t>
  </si>
  <si>
    <t xml:space="preserve"> </t>
  </si>
  <si>
    <t>Notes receivable - current</t>
  </si>
  <si>
    <t>Other receivables</t>
  </si>
  <si>
    <t>TOTAL CURRENT ASSETS</t>
  </si>
  <si>
    <t>OTHER ASSETS LONG TERM NOTES RECEIVABLE</t>
  </si>
  <si>
    <t>FIXED ASSETS (NET)</t>
  </si>
  <si>
    <t>TOTAL ASSETS</t>
  </si>
  <si>
    <t>CURRENT LIABILITIES</t>
  </si>
  <si>
    <t>Accounts payable</t>
  </si>
  <si>
    <t>Accrued liabilities</t>
  </si>
  <si>
    <t>Convertible notes payable, net Beneficial Conversion Feature fully recognized of $885,574</t>
  </si>
  <si>
    <t>TOTAL CURRENT LIABILITIES</t>
  </si>
  <si>
    <t>COMMITMENTS AND CONTINGENCIES</t>
  </si>
  <si>
    <t>STOCKHOLDERS' EQUITY (DEFICIT):</t>
  </si>
  <si>
    <t>Preferred stock, $0.0001 par value; 250,000,000 shares authorized, 100,000 and 100,000 shares issued and outstanding as of June 30, 2018 and March 31, 2018 respectively</t>
  </si>
  <si>
    <t>Common stock, $0.0001 par value; 500,000,000 shares authorized, 100,130,649 and 96,208,582 shares issued and outstanding as of June 30, 2018 and March 31, 2018 respectively</t>
  </si>
  <si>
    <t>Additional paid in capital</t>
  </si>
  <si>
    <t>Accumulated (deficit)</t>
  </si>
  <si>
    <t>TOTAL STOCKHOLDERS' EQUITY (DEFICIT)</t>
  </si>
  <si>
    <t>TOTAL LIABILITIES AND STOCKHOLDERS' EQUITY (DEFICIT)</t>
  </si>
  <si>
    <t>CONSOLIDATED BALANCE SHEETS (Parenthetical) - USD ($)</t>
  </si>
  <si>
    <t>Statement of Financial Position [Abstract]</t>
  </si>
  <si>
    <t>Beneficial Conversion Feature on notes payable, fully recognized</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 OF OPERATIONS (Unaudited) - USD ($)</t>
  </si>
  <si>
    <t>Jun. 30, 2017</t>
  </si>
  <si>
    <t>Income Statement [Abstract]</t>
  </si>
  <si>
    <t>Revenue</t>
  </si>
  <si>
    <t>Cost of revenue</t>
  </si>
  <si>
    <t>Gross profit</t>
  </si>
  <si>
    <t>Depreciation</t>
  </si>
  <si>
    <t>Director fees</t>
  </si>
  <si>
    <t>Warrant expense</t>
  </si>
  <si>
    <t>Selling, general and administrative expenses</t>
  </si>
  <si>
    <t>Operating expenses</t>
  </si>
  <si>
    <t>(Loss) from operations</t>
  </si>
  <si>
    <t>Interest Expense resulting from Beneficial Conversion Feature</t>
  </si>
  <si>
    <t>Loss on valuation of preferred stock</t>
  </si>
  <si>
    <t>Other income (expense)</t>
  </si>
  <si>
    <t>Interest Expense</t>
  </si>
  <si>
    <t>Net income (loss)</t>
  </si>
  <si>
    <t>Net Income (loss) per share - basic - continuing operations</t>
  </si>
  <si>
    <t>Net Income (loss) per share - diluted - continuing operations</t>
  </si>
  <si>
    <t>$ (.01)</t>
  </si>
  <si>
    <t>$ (.03)</t>
  </si>
  <si>
    <t>Weighted average shares outstanding - basic and diluted</t>
  </si>
  <si>
    <t>CONSOLIDATED STATEMENT OF CASH FLOWS (Unaudited) - USD ($)</t>
  </si>
  <si>
    <t>CASH FLOWS FROM OPERATING ACTIVITIES</t>
  </si>
  <si>
    <t>Net (loss)</t>
  </si>
  <si>
    <t>Adjustments to reconcile net loss to net cash used in operating activities:</t>
  </si>
  <si>
    <t>Changes in Beneficial Conversion Feature on Note payable</t>
  </si>
  <si>
    <t>Depreciation and amortization</t>
  </si>
  <si>
    <t>Changes in Accounts payable</t>
  </si>
  <si>
    <t>Warrants expense</t>
  </si>
  <si>
    <t>Decrease in receivables</t>
  </si>
  <si>
    <t>Changes in Fixed Assets</t>
  </si>
  <si>
    <t>Loss on valuation of Preferred Stock</t>
  </si>
  <si>
    <t>Changes in Current accrued liabilities</t>
  </si>
  <si>
    <t>Net cash provided (used) by operating activities</t>
  </si>
  <si>
    <t>CASH FLOWS FROM INVESTING ACTIVITIES</t>
  </si>
  <si>
    <t>Net cash used in investing activities</t>
  </si>
  <si>
    <t>CASH FLOWS FROM FINANCING ACTIVITIES</t>
  </si>
  <si>
    <t>Proceeds from shares for services</t>
  </si>
  <si>
    <t>Note conversions</t>
  </si>
  <si>
    <t>Proceeds from borrowing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Taxes paid</t>
  </si>
  <si>
    <t>Interest paid</t>
  </si>
  <si>
    <t>Organization and Basis of Presentation</t>
  </si>
  <si>
    <t>Accounting Policies [Abstract]</t>
  </si>
  <si>
    <t>Note
1 - Organization and Basis of Presentation Organization and Line of Business In May 2017, the Company formed MYHI-AZ to
acquire equipment to service the growing cannabis industry. In June 2017 the Company entered into a consulting agreement with
D9 Manufacturing, "D9", to provide D9 customers with infrastructure equipment. Also in June 2017, MYHI-AZ purchased
2 intermodal grow containers from D9 to be used in a grow operation in Arizona. MYHI-AZ leased the grow containers to D9 for 3
years with the ability to extend the lease for an additional 2 years. The lease began August 15, 2017. The lease provides for
a monthly lease rate of $20,000 a month and requires advance payment for operating supplies and expenses. The monthly lease rate
is recorded as revenue and an Account Receivable while the advances are recorded as an Other Receivable. Both amounts are due
when the crop is harvested. The containers were planted in October 2017 with an expected harvest in January 2018. The initial
grow operation encountered a power failure which ultimately resulted in the loss of the crop. The loss of the crop has resulted
in a deferral of collection of the lease rental payments and the operating cost payments. The power failure highlighted additional
issues with the containers and the facility where the containers are being used. The container issues and facility power requirement
issue took a few months to resolve. Effective June 11, 2018, MYHI-AZ and D9 Manufacturing Corp., (the "Parties"), agreed
to convert the current amount due under the operating lease, representing $150,000 lease payments and $22,294 operating expenses,
into a $135,000 note payable, (the "Note"),, with a term of 3 years and interest rate of 7% per annum, and to capitalize
$35,000 for improvements to the containers. The first payment on the Note is due 120 days from the date of the Note. The Parties
also agreed to terminate the current lease effective March 31, 2018 and replace it with a new lease beginning July 1, 2018 with
lease payments of $5,000.00 per month beginning November 1, 2018.</t>
  </si>
  <si>
    <t>Going Concern</t>
  </si>
  <si>
    <t>Organization, Consolidation and Presentation of Financial Statements [Abstract]</t>
  </si>
  <si>
    <t>Going Concern The accompanying consolidated financial statements
have been prepared in conformity with accounting principles generally accepted in the United States of America, which contemplate
continuation of the Company as a going concern. The Company has incurred a net loss of $702,322 and used cash for operations of
$91,925 for the three months ended June 30, 2018 and has an accumulated deficit of $10,392,844 and a working capital deficit of
$465,924 as of June 30, 2018.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nagement plans to continue to raise capital to fund the Company’s operations and believes that it can
continue to raise equity or debt financing to support its operations until the Company is able to generate positive cash flow from
operations.</t>
  </si>
  <si>
    <t>Summary of Significant Accounting Policies</t>
  </si>
  <si>
    <t>Note 2 –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 Principles of Consolidation The accounts of the Company and its wholly–owned
subsidiary GreenLife Botanix and MYHI-AZ are included in the accompanying consolidated financial statements. All intercompany balances
and transactions were eliminated on consolidation.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During the three months ended June 30, 2018 and 2017, there were no
revenues recorded due to the restructure of the lease with D9. The restructured lease became effective 7/1/2018. 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 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 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Income
Taxes The
Company accounts for inco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2017 and 2018. The Company
has no tax positions at June 30, 2018 or June 30, 2017, for which the ultimate deductibility is highly certain but for which there
is uncertainty about the timing of such deductibility. Basic and Diluted Loss Per Share Earnings per share is calculated in accordance
with the ASC Topic 260, Earnings Per Share 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t>
  </si>
  <si>
    <t>Equity [Abstract]</t>
  </si>
  <si>
    <t xml:space="preserve">Note 3 – Equity Common Stock Effective June 12, 2017, the Company increased
its authorized shares of common stock to 500,000,000 shares with a par value of $0.0001 per share. The Company has 250,000,000
shares of preferred stock with a par value of $0.0001 per share. On June 12, 2017, the Company issued 100,000
shares of Series B Convertible Preferred stock to an outside consulting firm for consulting services, valued at $109,700, which
was recorded as consulting fees in the three months ended June 30, 2017. Due to the super voting provision of the Series B Convertible
Preferred stock the Company recorded a loss on valuation of the shares of $2,084,300, the equivalent to 20,000,000 less the associated
consulting expense of $109,700. During the year ended March 31, 2018 the Company
converted $684,285 of convertible notes payable into 20,947,193 shares of free trading common stock of the Company. During the year ended March 31, 2018 the Company
issued 2,570,000 shares of restricted Common Stock, pursuant to consulting agreements valued at $329,184. During the three months ended June 30, 2016,
the Company converted $10,262 of convertible notes into 342,067 shares of common stock, issued 80,000 shares of common stock valued
at $6,080 pursuant to consulting agreements and issued 3,500,000 shares of common stock relating to a cashless warrants issued
in conjunction with convertible notes issued to St. George Investments LLC. Warrants Pursuant to the Warrant to Purchase Shares
of Common Stock Agreement, dated June 30, 2017, the Company granted the right to St. George Investments LLC, to purchase at any
time on or after the Issue Date of June 30, 2017 until the date which is the last calendar day of the month in which the fifth
anniversary of the Issue Date occurs a number of fully paid and non-assessable shares of Company's common stock, par value $0.0001
per share, equal to $173,000 divided by the Market Price as of the Issue Date. The closing stock price on June 30, 2017 was $0.1273,
equating to 1,358,995 shares of common stock. The warrant was issued in connection with the Securities Purchase Agreement, dated
June 30, 2017. Pursuant to ASC 470-20-25-2 the company fair valued the warrants at $115,100 to be debited to warrant expense for
the year ended March 31, 2018. The Warrants contain a ratcheting feature for future share issuances. The Company issued shares
in July 2017 for conversion of notes payable and in September 2017 for consulting agreements. These share issuances were for convertible
notes and contracts that were in existence prior to the execution of the St. George agreement and were exempt from any ratcheting
calculation, however subsequent issues to St. George on conversion of their convertible notes are subject to the ratcheting calculation. Pursuant to a Warrant Settlement Agreement
executed June 27, 2018, the Company agreed to issue 8,141,005 additional warrants to settle the ratchet provision of the original
warrant. The Company recorded additional warrant expense of $491,850 pursuant to ASC 470-20-25-2 as the fair value of the warrants.
Effective April 19, 2018, the Company, pursuant to the Warrant to Purchase Shares of Company Stock which was i A summary of the status of the Company’s outstanding
stock warrants and changes during the periods is presented below:
Shares available to purchase with warrants Weighted Weighted
Outstanding, March 31, 2017 — $ — $ —
Issued 1,358,995 $ .1273 $ .1273
Exercised — $ — $ —
Forfeited — $ — $ —
Expired — $ — $ —
Outstanding, March 31, 2018 1,358,995 $ .1273 $ .1273
Outstanding, March 31, 2018 1,358,995 $ .1273 $ .1273
Issued pursuant to agreement 8,141,005 $ .0604 $ .0604
Exercised April 19, 2018 (3,500,000 ) $ .0826 $ .0826
Exercised June 27, 2018 (6,000,000 ) $ .0705 $ .0705
Outstanding, June 30, 2018 0 $ .0 $ .0
Range of Exercise
Prices Number Outstanding 6/30/2018 Weighted Average
Remaining Contractual Life Weighted Average
Exercise Price
$0.0327-$0.1273 0 0.00
years $ 0 </t>
  </si>
  <si>
    <t>Income Taxes</t>
  </si>
  <si>
    <t>Income Tax Disclosure [Abstract]</t>
  </si>
  <si>
    <t xml:space="preserve">Note 4 – Income Taxes The Company accounts for income taxes using
the asset and liability approach in accounting for income taxes. Under this approach, deferred tax assets and liabilities are recognized
based on anticipated future tax consequences, using currently enacted tax laws, attributable to temporary differences between the
carrying amounts of assets and liabilities for financial reporting purposes and the amounts calculated for income tax purposes. The Company has federal net operating loss
carryforwards of approximately $4,606,253 expiring in various years through 2038. The tax benefit of these net operating losses
has been offset by a full allowance for realization. The use of the net operating loss carryfowards may be limited due to a change
in control. Income tax expense (benefit) consists of the following for the three
months ended June 30, 2018:
Current taxes $ —
Deferred taxes 25,396
Less: valuation allowance (25,396 )
Net income tax provision $ — The Company’s effective tax rate differs from the high statutory
rate for three months ended June 30, 2018, due to the following (expressed as a percentage of pre-tax income):
Federal taxes at statutory rate $ 21.0 %
State taxes, net of federal tax benefit 5.0 %
Valuation allowance (26.0 )%
Effective income tax rate $ 0.0 % As of June 30, 2018, the components of these temporary
differences and the deferred tax asset were as follows:
Deferred Tax assets:
Net operating loss carryforward $ 824,510
Less: valuation allowance (824,510 )
Net deferred tax assets $ — </t>
  </si>
  <si>
    <t>Notes Payable</t>
  </si>
  <si>
    <t>Debt Disclosure [Abstract]</t>
  </si>
  <si>
    <t xml:space="preserve">Note 5 - Notes Payable At June 30, 2018 the Company had outstanding
convertible notes payable to third parties in the amount of $360,393. The notes had interest rates of 3%-12% and had a conversion
provision allowing the holder to convert each note into shares of the Company at a discount. This is referred to as the Beneficial
Conversion Feature, "BCF". Due to the fact that the notes could be converted immediately or any time thereafter, there
is no amortization of expense, so the Company has elected to record an expense in the current year for the difference between
the BCF and the share value on the date the note was executed.:
Note Holder Amount Conversion Terms
Andrew Cervasio 10,476.74 Lesser of $0.03 or 80% lowest closing bid 15 days prior to conversion
St. George Financial 391,709.78 180 days from closing at lower of 65% of avg. 2 lowest closing bid 15 days prior to conversion
489,475.24 </t>
  </si>
  <si>
    <t>Related Party Transactions</t>
  </si>
  <si>
    <t>Related Party Transactions [Abstract]</t>
  </si>
  <si>
    <t>Note 6 - Related Party Transactions Effective April 1, 2017, Alan Smith and Richard
Stifel assigned their consulting agreements and all future amounts due under the agreement to Evolution Equities Corp, "Evolution"
and RGS Resources LLC, "RGS" respectively. Evolution and RGS are related parties due to Mr. Smith's and Mr. Stifel's
ownership interest and positions in those companies. Evolution and RGS were each paid $22,500 for the three months ended June 30,
2018. For the three months ended June 30, 2018 and 2017 accruals for Evolution and RGS were $22,500 each.</t>
  </si>
  <si>
    <t>Commitments and Contingencies</t>
  </si>
  <si>
    <t>Commitments and Contingencies Disclosure [Abstract]</t>
  </si>
  <si>
    <t>Note 7 – Commitments and Contingencies None.</t>
  </si>
  <si>
    <t>Subsequent Events</t>
  </si>
  <si>
    <t>Subsequent Events [Abstract]</t>
  </si>
  <si>
    <t>Note 8 – Subsequent Events On July 5, 2018, the Company issued 6,000,000
shares of common stock, to St. George Investments LLC, relating to the 6/27/2018 exercise of 6,000,000 cashless warrants.</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have been presented in United States Dollars ($ or “USD”). The fiscal
year end is March 31.</t>
  </si>
  <si>
    <t>Principles of Consolidation</t>
  </si>
  <si>
    <t>Principles of Consolidation The accounts of the Company and its wholly–owned
subsidiary GreenLife Botanix and MYHI-AZ are included in the accompanying consolidated financial statements. All intercompany balances
and transactions were eliminated on consolidation.</t>
  </si>
  <si>
    <t>Use of Estimates</t>
  </si>
  <si>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three months
or less.</t>
  </si>
  <si>
    <t>Revenue Recognition</t>
  </si>
  <si>
    <t>Revenue Recognition As of January 1, 2018, we adopted ASU No. 2014-09,
“Revenue from Contracts with Customers” (ASU 2014-09). Leasing revenue recognition is specifically excluded
and therefore the new standard is only applicable to service fee and consulting revenue. A five-step model has been introduced
for an entity to apply when recognizing revenue. The new guidance also includes enhanced disclosure requirements. The
guidance was effective January 1, 2018. The adoption did not have an impact on our financial statements. Revenue represents lease revenue for the
grow containers pursuant to the Company's lease with D9. During the three months ended June 30, 2018 and 2017, there were no
revenues recorded due to the restructure of the lease with D9. The restructured lease became effective 7/1/2018.</t>
  </si>
  <si>
    <t>Fixed Assets</t>
  </si>
  <si>
    <t>Fixed Assets Fixed Assets are stated at cost. Depreciation
is provided on fixed assets using the straight-line method over an estimated service life of five years for equipment. The cost of normal maintenance and repairs
is charged to operating expenses as incurred. Material expenditures which increase the life of an asset are capitalized and depreciated
over the estimated remaining useful life of the asset.</t>
  </si>
  <si>
    <t>Intangible Assets</t>
  </si>
  <si>
    <t xml:space="preserve">Intangible Assets The Company accounts for intangibles in accordance
with ASC 350, Intangible-Goodwill and Other. The Company evaluates intangibles, at a minimum, on an annual basis and whenever
events and changes in circumstances suggest that the carrying amount may not be recoverable. Impairment of intangibles is tested
by comparing the carrying amount to the fair value. The fair values are estim ated
using undiscounted projected net cash flows. If the carrying amount exceeds its fair value, intangibles are considered impaired
and a second step is performed to measure the amount of impairment loss, if any. The Company evaluates the impairment of intangibles
as of the end of each fiscal year or whenever events or changes in circumstances indicate that an intangible asset’s carrying
amount may not be recoverable. These circumstances include:
• a
significant decrease in the market value of an asset;
• a
significant adverse change in the extent or manner in which an asset is used; or
• an
accumulation of costs significantly in excess of the amount originally expected for the
acquisition of an asset. </t>
  </si>
  <si>
    <t>Income
Taxes The
Company accounts for inco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open tax years are 2011, 2012, 2013,
2014, 2015, 2016, 2017 and 2018. The Company
has no tax positions at June 30, 2018 or June 30, 2017, for which the ultimate deductibility is highly certain but for which there
is uncertainty about the timing of such deductibility.</t>
  </si>
  <si>
    <t>Basic and Diluted Loss Per Share</t>
  </si>
  <si>
    <t>Basic and Diluted Loss Per Share Earnings per share is calculated in accordance
with the ASC Topic 260, Earnings Per Share</t>
  </si>
  <si>
    <t>Recent Accounting Pronouncements</t>
  </si>
  <si>
    <t>Recent Accounting Pronouncements Recent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Equity (Tables)</t>
  </si>
  <si>
    <t>Warrant activity</t>
  </si>
  <si>
    <t xml:space="preserve">Shares available to purchase with warrants Weighted Weighted
Outstanding, March 31, 2017 — $ — $ —
Issued 1,358,995 $ .1273 $ .1273
Exercised — $ — $ —
Forfeited — $ — $ —
Expired — $ — $ —
Outstanding, March 31, 2018 1,358,995 $ .1273 $ .1273
Outstanding, March 31, 2018 1,358,995 $ .1273 $ .1273
Issued pursuant to agreement 8,141,005 $ .0604 $ .0604
Exercised April 19, 2018 (3,500,000 ) $ .0826 $ .0826
Exercised June 27, 2018 (6,000,000 ) $ .0705 $ .0705
Outstanding, June 30, 2018 0 $ .0 $ .0
Range of Exercise
Prices Number Outstanding 6/30/2018 Weighted Average
Remaining Contractual Life Weighted Average
Exercise Price
$0.0327-$0.1273 0 0.00
years $ 0 </t>
  </si>
  <si>
    <t>Income Taxes (Tables)</t>
  </si>
  <si>
    <t>Income tax expense (benefit)</t>
  </si>
  <si>
    <t xml:space="preserve">Current taxes $ —
Deferred taxes 25,396
Less: valuation allowance (25,396 )
Net income tax provision $ — </t>
  </si>
  <si>
    <t>Effective tax rate reconciliation</t>
  </si>
  <si>
    <t>Federal taxes at statutory rate $ 21.0 %
State taxes, net of federal tax benefit 5.0 %
Valuation allowance (26.0 )%
Effective income tax rate $ 0.0 %</t>
  </si>
  <si>
    <t>Deferred tax assets</t>
  </si>
  <si>
    <t xml:space="preserve">Deferred Tax assets:
Net operating loss carryforward $ 824,510
Less: valuation allowance (824,510 )
Net deferred tax assets $ — </t>
  </si>
  <si>
    <t>Notes Payable (Tables)</t>
  </si>
  <si>
    <t>Notes Payable Tables Abstract</t>
  </si>
  <si>
    <t>Outstanding convertible notes</t>
  </si>
  <si>
    <t xml:space="preserve">Note Holder Amount Conversion Terms
Andrew Cervasio 10,476.74 Lesser of $0.03 or 80% lowest closing bid 15 days prior to conversion
St. George Financial 391,709.78 180 days from closing at lower of 65% of avg. 2 lowest closing bid 15 days prior to conversion
489,475.24 </t>
  </si>
  <si>
    <t>Organization and Basis of Presentation (Details Narrative)</t>
  </si>
  <si>
    <t>1 Months Ended</t>
  </si>
  <si>
    <t>Jun. 30, 2018USD ($)</t>
  </si>
  <si>
    <t>Note payable to D9 Manufacturing, amount</t>
  </si>
  <si>
    <t>Note payable to D9 Manufacturing, term</t>
  </si>
  <si>
    <t>3 years</t>
  </si>
  <si>
    <t>Note payable to D9 Manufacturing, interest rate per annum</t>
  </si>
  <si>
    <t>7.00%</t>
  </si>
  <si>
    <t>Capitalized amount for improvements to equipment</t>
  </si>
  <si>
    <t>Operating lease amount, monthly payment</t>
  </si>
  <si>
    <t>Going Concern (Details Narrative) - USD ($)</t>
  </si>
  <si>
    <t>Net loss</t>
  </si>
  <si>
    <t>Net cash used in operating activities</t>
  </si>
  <si>
    <t>Accumulated deficit</t>
  </si>
  <si>
    <t>Working capital deficit</t>
  </si>
  <si>
    <t>Equity - Warrant activity (Details) - $ / shares</t>
  </si>
  <si>
    <t>12 Months Ended</t>
  </si>
  <si>
    <t>Mar. 31, 2017</t>
  </si>
  <si>
    <t>Outstanding</t>
  </si>
  <si>
    <t>Number of warrants outstanding</t>
  </si>
  <si>
    <t>Weighted average price</t>
  </si>
  <si>
    <t>$ .1273</t>
  </si>
  <si>
    <t>Exercise prices range, minimum</t>
  </si>
  <si>
    <t>Exercise prices range, maximum</t>
  </si>
  <si>
    <t>Issued</t>
  </si>
  <si>
    <t>Number of warrants issued</t>
  </si>
  <si>
    <t>$ .0604</t>
  </si>
  <si>
    <t>Exercised</t>
  </si>
  <si>
    <t>Number of warrants exercised</t>
  </si>
  <si>
    <t>Weighted average exercise price</t>
  </si>
  <si>
    <t>$ .0826</t>
  </si>
  <si>
    <t>Forteited/Canceled</t>
  </si>
  <si>
    <t>Number of warrants forfeited/canceled</t>
  </si>
  <si>
    <t>Expired</t>
  </si>
  <si>
    <t>Number of warrants expired</t>
  </si>
  <si>
    <t>$ .0705</t>
  </si>
  <si>
    <t>Equity - Common Stock (Details Narrative) - USD ($)</t>
  </si>
  <si>
    <t>Series B Convertible Preferred stock issued for consulting services, shares</t>
  </si>
  <si>
    <t>Series B Convertible Preferred stock issued for consulting services, value</t>
  </si>
  <si>
    <t>Series B Convertible Preferred stock issued for consulting services, loss on valuation of shares recorded</t>
  </si>
  <si>
    <t>Conversion of Convertible Notes Payable, shares</t>
  </si>
  <si>
    <t>Conversion of Convertible Notes Payable, amount</t>
  </si>
  <si>
    <t>Issues of restricted stock pursuant to consulting agreements, shares</t>
  </si>
  <si>
    <t>Issues of restricted stock pursuant to consulting agreements, value</t>
  </si>
  <si>
    <t>Issues of common stock relating to cashless warrants issued, shares</t>
  </si>
  <si>
    <t>Equity - Warrants (Details Narrative) - USD ($)</t>
  </si>
  <si>
    <t>Equity - Warrants</t>
  </si>
  <si>
    <t>Fair value of warrants to be debited to debt discount and amortized over term of note</t>
  </si>
  <si>
    <t>Additional warrants issued to settle ratchet provision of original warrant</t>
  </si>
  <si>
    <t>Additional warrant expense recorded (1)</t>
  </si>
  <si>
    <t>Value of warrant settled (1)</t>
  </si>
  <si>
    <t>Value of warrant settled (2)</t>
  </si>
  <si>
    <t>Additional warrant expense recorded (2)</t>
  </si>
  <si>
    <t>Income Taxes - Income tax expense (benefit) (Details)</t>
  </si>
  <si>
    <t>Current taxes</t>
  </si>
  <si>
    <t>Deferred taxes</t>
  </si>
  <si>
    <t>Less: valuation allowance</t>
  </si>
  <si>
    <t>Net income tax provision</t>
  </si>
  <si>
    <t>Income Taxes - Effective tax rate reconciliation (Details)</t>
  </si>
  <si>
    <t>Federal taxes at statutory rate</t>
  </si>
  <si>
    <t>21.00%</t>
  </si>
  <si>
    <t>State taxes, net of federal tax benefit</t>
  </si>
  <si>
    <t>5.00%</t>
  </si>
  <si>
    <t>Valuation allowance</t>
  </si>
  <si>
    <t>(26.00%)</t>
  </si>
  <si>
    <t>Effective income tax rate</t>
  </si>
  <si>
    <t>0.00%</t>
  </si>
  <si>
    <t>Income Taxes - Deferred tax assets (Details)</t>
  </si>
  <si>
    <t>Deferred Tax assets:</t>
  </si>
  <si>
    <t>Net operating loss carryforward</t>
  </si>
  <si>
    <t>Net deferred tax assets</t>
  </si>
  <si>
    <t>Income Taxes (Details Narrative)</t>
  </si>
  <si>
    <t>Operating loss carryforwards</t>
  </si>
  <si>
    <t>Notes Payable - Outstanding convertible notes (Details)</t>
  </si>
  <si>
    <t>Andrew Cervasio</t>
  </si>
  <si>
    <t>Amount</t>
  </si>
  <si>
    <t>Conversion terms</t>
  </si>
  <si>
    <t>Lesser of $0.03 or 80% lowest closing bid 15 days prior to conversion</t>
  </si>
  <si>
    <t>St. George Financial</t>
  </si>
  <si>
    <t>180 days from closing at lower of 65% of avg. 2 lowest closing bid 15 days prior to conversion</t>
  </si>
  <si>
    <t>Total</t>
  </si>
  <si>
    <t>Notes Payable (Details Narrative) - USD ($)</t>
  </si>
  <si>
    <t>Notes Payable Details Narrative Abstract</t>
  </si>
  <si>
    <t>Outstanding convertible notes payable to third parties</t>
  </si>
  <si>
    <t>Related Party Transactions (Details Narrative)</t>
  </si>
  <si>
    <t>Evolution</t>
  </si>
  <si>
    <t>Consulting agreements with officers assigned to companies with related party interest, amounts paid</t>
  </si>
  <si>
    <t>Consulting agreements with officers assigned to companies with related party interest, accruals</t>
  </si>
  <si>
    <t>RGS</t>
  </si>
  <si>
    <t>Subsequent Events (Details Narrative)</t>
  </si>
  <si>
    <t>Jul. 05, 2018shares</t>
  </si>
  <si>
    <t>Issues of common stock relating to exercise of cashless warrants,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Exercised &quot;#,##0_);_(&quot;Exercise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955476</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5"/>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22</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2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71</v>
      </c>
      <c r="B1" s="2" t="s">
        <v>172</v>
      </c>
    </row>
    <row r="2" spans="1:2">
      <c r="B2" s="2" t="s">
        <v>173</v>
      </c>
    </row>
    <row r="3" spans="1:2">
      <c r="A3" s="3" t="s">
        <v>112</v>
      </c>
    </row>
    <row r="4" spans="1:2">
      <c r="A4" s="4" t="s">
        <v>174</v>
      </c>
      <c r="B4" s="7" t="n">
        <v>135000</v>
      </c>
    </row>
    <row r="5" spans="1:2">
      <c r="A5" s="4" t="s">
        <v>175</v>
      </c>
      <c r="B5" s="4" t="s">
        <v>176</v>
      </c>
    </row>
    <row r="6" spans="1:2">
      <c r="A6" s="4" t="s">
        <v>177</v>
      </c>
      <c r="B6" s="4" t="s">
        <v>178</v>
      </c>
    </row>
    <row r="7" spans="1:2">
      <c r="A7" s="4" t="s">
        <v>179</v>
      </c>
      <c r="B7" s="7" t="n">
        <v>35000</v>
      </c>
    </row>
    <row r="8" spans="1:2">
      <c r="A8" s="4" t="s">
        <v>180</v>
      </c>
      <c r="B8" s="7" t="n">
        <v>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115</v>
      </c>
      <c r="C3" s="7" t="n">
        <v>109464</v>
      </c>
    </row>
    <row r="4" spans="1:3">
      <c r="A4" s="4" t="s">
        <v>31</v>
      </c>
      <c r="B4" s="4" t="s">
        <v>32</v>
      </c>
      <c r="C4" s="5" t="n">
        <v>150000</v>
      </c>
    </row>
    <row r="5" spans="1:3">
      <c r="A5" s="4" t="s">
        <v>33</v>
      </c>
      <c r="B5" s="5" t="n">
        <v>25010</v>
      </c>
      <c r="C5" s="4" t="s">
        <v>32</v>
      </c>
    </row>
    <row r="6" spans="1:3">
      <c r="A6" s="4" t="s">
        <v>34</v>
      </c>
      <c r="B6" s="4" t="s">
        <v>32</v>
      </c>
      <c r="C6" s="5" t="n">
        <v>22294</v>
      </c>
    </row>
    <row r="7" spans="1:3">
      <c r="A7" s="4" t="s">
        <v>35</v>
      </c>
      <c r="B7" s="5" t="n">
        <v>57125</v>
      </c>
      <c r="C7" s="5" t="n">
        <v>281758</v>
      </c>
    </row>
    <row r="8" spans="1:3">
      <c r="A8" s="4" t="s">
        <v>36</v>
      </c>
      <c r="B8" s="5" t="n">
        <v>110637</v>
      </c>
      <c r="C8" s="4" t="s">
        <v>32</v>
      </c>
    </row>
    <row r="9" spans="1:3">
      <c r="A9" s="4" t="s">
        <v>37</v>
      </c>
      <c r="B9" s="5" t="n">
        <v>193250</v>
      </c>
      <c r="C9" s="5" t="n">
        <v>170000</v>
      </c>
    </row>
    <row r="10" spans="1:3">
      <c r="A10" s="4" t="s">
        <v>38</v>
      </c>
      <c r="B10" s="5" t="n">
        <v>361012</v>
      </c>
      <c r="C10" s="5" t="n">
        <v>451758</v>
      </c>
    </row>
    <row r="11" spans="1:3">
      <c r="A11" s="3" t="s">
        <v>39</v>
      </c>
    </row>
    <row r="12" spans="1:3">
      <c r="A12" s="4" t="s">
        <v>40</v>
      </c>
      <c r="B12" s="5" t="n">
        <v>150156</v>
      </c>
      <c r="C12" s="5" t="n">
        <v>149954</v>
      </c>
    </row>
    <row r="13" spans="1:3">
      <c r="A13" s="4" t="s">
        <v>41</v>
      </c>
      <c r="B13" s="5" t="n">
        <v>12500</v>
      </c>
      <c r="C13" s="5" t="n">
        <v>12500</v>
      </c>
    </row>
    <row r="14" spans="1:3">
      <c r="A14" s="4" t="s">
        <v>42</v>
      </c>
      <c r="B14" s="5" t="n">
        <v>360393</v>
      </c>
      <c r="C14" s="5" t="n">
        <v>362361</v>
      </c>
    </row>
    <row r="15" spans="1:3">
      <c r="A15" s="4" t="s">
        <v>43</v>
      </c>
      <c r="B15" s="5" t="n">
        <v>523049</v>
      </c>
      <c r="C15" s="5" t="n">
        <v>524815</v>
      </c>
    </row>
    <row r="16" spans="1:3">
      <c r="A16" s="4" t="s">
        <v>44</v>
      </c>
      <c r="B16" s="4" t="s">
        <v>32</v>
      </c>
      <c r="C16" s="4" t="s">
        <v>32</v>
      </c>
    </row>
    <row r="17" spans="1:3">
      <c r="A17" s="3" t="s">
        <v>45</v>
      </c>
    </row>
    <row r="18" spans="1:3">
      <c r="A18" s="4" t="s">
        <v>46</v>
      </c>
      <c r="B18" s="5" t="n">
        <v>10</v>
      </c>
      <c r="C18" s="5" t="n">
        <v>10</v>
      </c>
    </row>
    <row r="19" spans="1:3">
      <c r="A19" s="4" t="s">
        <v>47</v>
      </c>
      <c r="B19" s="5" t="n">
        <v>10013</v>
      </c>
      <c r="C19" s="5" t="n">
        <v>9621</v>
      </c>
    </row>
    <row r="20" spans="1:3">
      <c r="A20" s="4" t="s">
        <v>48</v>
      </c>
      <c r="B20" s="5" t="n">
        <v>10220784</v>
      </c>
      <c r="C20" s="5" t="n">
        <v>9607834</v>
      </c>
    </row>
    <row r="21" spans="1:3">
      <c r="A21" s="4" t="s">
        <v>49</v>
      </c>
      <c r="B21" s="5" t="n">
        <v>-10392844</v>
      </c>
      <c r="C21" s="5" t="n">
        <v>-9690522</v>
      </c>
    </row>
    <row r="22" spans="1:3">
      <c r="A22" s="4" t="s">
        <v>50</v>
      </c>
      <c r="B22" s="5" t="n">
        <v>-162037</v>
      </c>
      <c r="C22" s="5" t="n">
        <v>-73057</v>
      </c>
    </row>
    <row r="23" spans="1:3">
      <c r="A23" s="4" t="s">
        <v>51</v>
      </c>
      <c r="B23" s="7" t="n">
        <v>361012</v>
      </c>
      <c r="C23" s="7" t="n">
        <v>451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1</v>
      </c>
      <c r="B1" s="2" t="s">
        <v>1</v>
      </c>
    </row>
    <row r="2" spans="1:4">
      <c r="B2" s="2" t="s">
        <v>2</v>
      </c>
      <c r="C2" s="2" t="s">
        <v>64</v>
      </c>
      <c r="D2" s="2" t="s">
        <v>28</v>
      </c>
    </row>
    <row r="3" spans="1:4">
      <c r="A3" s="3" t="s">
        <v>115</v>
      </c>
    </row>
    <row r="4" spans="1:4">
      <c r="A4" s="4" t="s">
        <v>182</v>
      </c>
      <c r="B4" s="7" t="n">
        <v>-702322</v>
      </c>
      <c r="C4" s="7" t="n">
        <v>-2438801</v>
      </c>
    </row>
    <row r="5" spans="1:4">
      <c r="A5" s="4" t="s">
        <v>183</v>
      </c>
      <c r="B5" s="5" t="n">
        <v>-91925</v>
      </c>
      <c r="C5" s="7" t="n">
        <v>-255662</v>
      </c>
    </row>
    <row r="6" spans="1:4">
      <c r="A6" s="4" t="s">
        <v>184</v>
      </c>
      <c r="B6" s="5" t="n">
        <v>-10392844</v>
      </c>
      <c r="D6" s="7" t="n">
        <v>-9690522</v>
      </c>
    </row>
    <row r="7" spans="1:4">
      <c r="A7" s="4" t="s">
        <v>185</v>
      </c>
      <c r="B7" s="7" t="n">
        <v>-4659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186</v>
      </c>
      <c r="B1" s="2" t="s">
        <v>1</v>
      </c>
      <c r="D1" s="2" t="s">
        <v>187</v>
      </c>
    </row>
    <row r="2" spans="1:5">
      <c r="B2" s="2" t="s">
        <v>2</v>
      </c>
      <c r="C2" s="2" t="s">
        <v>64</v>
      </c>
      <c r="D2" s="2" t="s">
        <v>28</v>
      </c>
      <c r="E2" s="2" t="s">
        <v>188</v>
      </c>
    </row>
    <row r="3" spans="1:5">
      <c r="A3" s="4" t="s">
        <v>189</v>
      </c>
    </row>
    <row r="4" spans="1:5">
      <c r="A4" s="4" t="s">
        <v>190</v>
      </c>
      <c r="B4" s="5" t="n">
        <v>0</v>
      </c>
      <c r="D4" s="5" t="n">
        <v>1358995</v>
      </c>
      <c r="E4" s="4" t="s">
        <v>32</v>
      </c>
    </row>
    <row r="5" spans="1:5">
      <c r="A5" s="4" t="s">
        <v>191</v>
      </c>
      <c r="B5" s="7" t="n">
        <v>0</v>
      </c>
      <c r="D5" s="4" t="s">
        <v>192</v>
      </c>
      <c r="E5" s="4" t="s">
        <v>32</v>
      </c>
    </row>
    <row r="6" spans="1:5">
      <c r="A6" s="4" t="s">
        <v>193</v>
      </c>
      <c r="B6" s="10" t="n">
        <v>0.0327</v>
      </c>
    </row>
    <row r="7" spans="1:5">
      <c r="A7" s="4" t="s">
        <v>194</v>
      </c>
      <c r="B7" s="8" t="n">
        <v>0.1273</v>
      </c>
    </row>
    <row r="8" spans="1:5">
      <c r="A8" s="4" t="s">
        <v>195</v>
      </c>
    </row>
    <row r="9" spans="1:5">
      <c r="A9" s="4" t="s">
        <v>196</v>
      </c>
      <c r="B9" s="5" t="n">
        <v>8141005</v>
      </c>
      <c r="C9" s="5" t="n">
        <v>1358995</v>
      </c>
    </row>
    <row r="10" spans="1:5">
      <c r="A10" s="4" t="s">
        <v>191</v>
      </c>
      <c r="B10" s="4" t="s">
        <v>197</v>
      </c>
      <c r="D10" s="4" t="s">
        <v>192</v>
      </c>
    </row>
    <row r="11" spans="1:5">
      <c r="A11" s="4" t="s">
        <v>198</v>
      </c>
    </row>
    <row r="12" spans="1:5">
      <c r="A12" s="4" t="s">
        <v>199</v>
      </c>
      <c r="B12" s="5" t="n">
        <v>-3500000</v>
      </c>
      <c r="D12" s="4" t="s">
        <v>32</v>
      </c>
    </row>
    <row r="13" spans="1:5">
      <c r="A13" s="4" t="s">
        <v>200</v>
      </c>
      <c r="B13" s="4" t="s">
        <v>201</v>
      </c>
      <c r="D13" s="4" t="s">
        <v>32</v>
      </c>
    </row>
    <row r="14" spans="1:5">
      <c r="A14" s="4" t="s">
        <v>202</v>
      </c>
    </row>
    <row r="15" spans="1:5">
      <c r="A15" s="4" t="s">
        <v>203</v>
      </c>
      <c r="D15" s="4" t="s">
        <v>32</v>
      </c>
    </row>
    <row r="16" spans="1:5">
      <c r="A16" s="4" t="s">
        <v>204</v>
      </c>
    </row>
    <row r="17" spans="1:5">
      <c r="A17" s="4" t="s">
        <v>205</v>
      </c>
      <c r="D17" s="4" t="s">
        <v>32</v>
      </c>
    </row>
    <row r="18" spans="1:5">
      <c r="A18" s="11" t="n">
        <v>-2</v>
      </c>
    </row>
    <row r="19" spans="1:5">
      <c r="A19" s="4" t="s">
        <v>199</v>
      </c>
      <c r="B19" s="5" t="n">
        <v>-6000000</v>
      </c>
    </row>
    <row r="20" spans="1:5">
      <c r="A20" s="4" t="s">
        <v>200</v>
      </c>
      <c r="B20" s="4" t="s">
        <v>20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7</v>
      </c>
      <c r="B1" s="2" t="s">
        <v>1</v>
      </c>
      <c r="D1" s="2" t="s">
        <v>187</v>
      </c>
    </row>
    <row r="2" spans="1:4">
      <c r="B2" s="2" t="s">
        <v>2</v>
      </c>
      <c r="C2" s="2" t="s">
        <v>64</v>
      </c>
      <c r="D2" s="2" t="s">
        <v>28</v>
      </c>
    </row>
    <row r="3" spans="1:4">
      <c r="A3" s="3" t="s">
        <v>120</v>
      </c>
    </row>
    <row r="4" spans="1:4">
      <c r="A4" s="4" t="s">
        <v>60</v>
      </c>
      <c r="B4" s="5" t="n">
        <v>500000000</v>
      </c>
      <c r="D4" s="5" t="n">
        <v>500000000</v>
      </c>
    </row>
    <row r="5" spans="1:4">
      <c r="A5" s="4" t="s">
        <v>59</v>
      </c>
      <c r="B5" s="8" t="n">
        <v>0.0001</v>
      </c>
      <c r="D5" s="8" t="n">
        <v>0.0001</v>
      </c>
    </row>
    <row r="6" spans="1:4">
      <c r="A6" s="4" t="s">
        <v>56</v>
      </c>
      <c r="B6" s="5" t="n">
        <v>250000000</v>
      </c>
      <c r="D6" s="5" t="n">
        <v>250000000</v>
      </c>
    </row>
    <row r="7" spans="1:4">
      <c r="A7" s="4" t="s">
        <v>55</v>
      </c>
      <c r="B7" s="8" t="n">
        <v>0.0001</v>
      </c>
      <c r="D7" s="8" t="n">
        <v>0.0001</v>
      </c>
    </row>
    <row r="8" spans="1:4">
      <c r="A8" s="4" t="s">
        <v>208</v>
      </c>
      <c r="C8" s="5" t="n">
        <v>100000</v>
      </c>
    </row>
    <row r="9" spans="1:4">
      <c r="A9" s="4" t="s">
        <v>209</v>
      </c>
      <c r="C9" s="7" t="n">
        <v>109700</v>
      </c>
    </row>
    <row r="10" spans="1:4">
      <c r="A10" s="4" t="s">
        <v>210</v>
      </c>
      <c r="C10" s="7" t="n">
        <v>-2084300</v>
      </c>
    </row>
    <row r="11" spans="1:4">
      <c r="A11" s="4" t="s">
        <v>211</v>
      </c>
      <c r="B11" s="5" t="n">
        <v>342067</v>
      </c>
      <c r="D11" s="5" t="n">
        <v>20947193</v>
      </c>
    </row>
    <row r="12" spans="1:4">
      <c r="A12" s="4" t="s">
        <v>212</v>
      </c>
      <c r="B12" s="7" t="n">
        <v>10262</v>
      </c>
      <c r="D12" s="7" t="n">
        <v>684285</v>
      </c>
    </row>
    <row r="13" spans="1:4">
      <c r="A13" s="4" t="s">
        <v>213</v>
      </c>
      <c r="B13" s="5" t="n">
        <v>80000</v>
      </c>
      <c r="D13" s="5" t="n">
        <v>2570000</v>
      </c>
    </row>
    <row r="14" spans="1:4">
      <c r="A14" s="4" t="s">
        <v>214</v>
      </c>
      <c r="B14" s="7" t="n">
        <v>6080</v>
      </c>
      <c r="D14" s="7" t="n">
        <v>329184</v>
      </c>
    </row>
    <row r="15" spans="1:4">
      <c r="A15" s="4" t="s">
        <v>215</v>
      </c>
      <c r="B15" s="5" t="n">
        <v>3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8</v>
      </c>
    </row>
    <row r="3" spans="1:3">
      <c r="A3" s="3" t="s">
        <v>217</v>
      </c>
    </row>
    <row r="4" spans="1:3">
      <c r="A4" s="4" t="s">
        <v>218</v>
      </c>
      <c r="C4" s="7" t="n">
        <v>115100</v>
      </c>
    </row>
    <row r="5" spans="1:3">
      <c r="A5" s="4" t="s">
        <v>219</v>
      </c>
      <c r="B5" s="5" t="n">
        <v>8141005</v>
      </c>
    </row>
    <row r="6" spans="1:3">
      <c r="A6" s="4" t="s">
        <v>220</v>
      </c>
      <c r="B6" s="7" t="n">
        <v>491850</v>
      </c>
    </row>
    <row r="7" spans="1:3">
      <c r="A7" s="4" t="s">
        <v>221</v>
      </c>
      <c r="B7" s="5" t="n">
        <v>289100</v>
      </c>
    </row>
    <row r="8" spans="1:3">
      <c r="A8" s="4" t="s">
        <v>222</v>
      </c>
      <c r="B8" s="5" t="n">
        <v>433200</v>
      </c>
    </row>
    <row r="9" spans="1:3">
      <c r="A9" s="4" t="s">
        <v>223</v>
      </c>
      <c r="B9" s="7" t="n">
        <v>105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224</v>
      </c>
      <c r="B1" s="2" t="s">
        <v>1</v>
      </c>
    </row>
    <row r="2" spans="1:2">
      <c r="B2" s="2" t="s">
        <v>173</v>
      </c>
    </row>
    <row r="3" spans="1:2">
      <c r="A3" s="3" t="s">
        <v>123</v>
      </c>
    </row>
    <row r="4" spans="1:2">
      <c r="A4" s="4" t="s">
        <v>225</v>
      </c>
      <c r="B4" s="4" t="s">
        <v>32</v>
      </c>
    </row>
    <row r="5" spans="1:2">
      <c r="A5" s="4" t="s">
        <v>226</v>
      </c>
      <c r="B5" s="5" t="n">
        <v>25396</v>
      </c>
    </row>
    <row r="6" spans="1:2">
      <c r="A6" s="4" t="s">
        <v>227</v>
      </c>
      <c r="B6" s="5" t="n">
        <v>-25396</v>
      </c>
    </row>
    <row r="7" spans="1:2">
      <c r="A7" s="4" t="s">
        <v>228</v>
      </c>
      <c r="B7"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5"/>
  </cols>
  <sheetData>
    <row r="1" spans="1:2">
      <c r="A1" s="1" t="s">
        <v>229</v>
      </c>
      <c r="B1" s="2" t="s">
        <v>1</v>
      </c>
    </row>
    <row r="2" spans="1:2">
      <c r="B2" s="2" t="s">
        <v>2</v>
      </c>
    </row>
    <row r="3" spans="1:2">
      <c r="A3" s="3" t="s">
        <v>123</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38</v>
      </c>
      <c r="B1" s="2" t="s">
        <v>173</v>
      </c>
    </row>
    <row r="2" spans="1:2">
      <c r="A2" s="3" t="s">
        <v>239</v>
      </c>
    </row>
    <row r="3" spans="1:2">
      <c r="A3" s="4" t="s">
        <v>240</v>
      </c>
      <c r="B3" s="7" t="n">
        <v>824510</v>
      </c>
    </row>
    <row r="4" spans="1:2">
      <c r="A4" s="4" t="s">
        <v>227</v>
      </c>
      <c r="B4" s="5" t="n">
        <v>-824510</v>
      </c>
    </row>
    <row r="5" spans="1:2">
      <c r="A5" s="4" t="s">
        <v>241</v>
      </c>
      <c r="B5" s="4" t="s">
        <v>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42</v>
      </c>
      <c r="B1" s="2" t="s">
        <v>173</v>
      </c>
    </row>
    <row r="2" spans="1:2">
      <c r="A2" s="3" t="s">
        <v>123</v>
      </c>
    </row>
    <row r="3" spans="1:2">
      <c r="A3" s="4" t="s">
        <v>243</v>
      </c>
      <c r="B3" s="7" t="n">
        <v>46062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173</v>
      </c>
    </row>
    <row r="3" spans="1:2">
      <c r="A3" s="4" t="s">
        <v>245</v>
      </c>
    </row>
    <row r="4" spans="1:2">
      <c r="A4" s="4" t="s">
        <v>246</v>
      </c>
      <c r="B4" s="7" t="n">
        <v>10476</v>
      </c>
    </row>
    <row r="5" spans="1:2">
      <c r="A5" s="4" t="s">
        <v>247</v>
      </c>
      <c r="B5" s="4" t="s">
        <v>248</v>
      </c>
    </row>
    <row r="6" spans="1:2">
      <c r="A6" s="4" t="s">
        <v>249</v>
      </c>
    </row>
    <row r="7" spans="1:2">
      <c r="A7" s="4" t="s">
        <v>246</v>
      </c>
      <c r="B7" s="7" t="n">
        <v>391709</v>
      </c>
    </row>
    <row r="8" spans="1:2">
      <c r="A8" s="4" t="s">
        <v>247</v>
      </c>
      <c r="B8" s="4" t="s">
        <v>250</v>
      </c>
    </row>
    <row r="9" spans="1:2">
      <c r="A9" s="4" t="s">
        <v>251</v>
      </c>
    </row>
    <row r="10" spans="1:2">
      <c r="A10" s="4" t="s">
        <v>246</v>
      </c>
      <c r="B10" s="7" t="n">
        <v>4894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2</v>
      </c>
      <c r="B1" s="2" t="s">
        <v>2</v>
      </c>
      <c r="C1" s="2" t="s">
        <v>28</v>
      </c>
    </row>
    <row r="2" spans="1:3">
      <c r="A2" s="3" t="s">
        <v>253</v>
      </c>
    </row>
    <row r="3" spans="1:3">
      <c r="A3" s="4" t="s">
        <v>254</v>
      </c>
      <c r="B3" s="7" t="n">
        <v>360393</v>
      </c>
      <c r="C3" s="7" t="n">
        <v>3623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28</v>
      </c>
    </row>
    <row r="2" spans="1:3">
      <c r="A2" s="3" t="s">
        <v>53</v>
      </c>
    </row>
    <row r="3" spans="1:3">
      <c r="A3" s="4" t="s">
        <v>54</v>
      </c>
      <c r="B3" s="7" t="n">
        <v>885574</v>
      </c>
      <c r="C3" s="7" t="n">
        <v>885574</v>
      </c>
    </row>
    <row r="4" spans="1:3">
      <c r="A4" s="4" t="s">
        <v>55</v>
      </c>
      <c r="B4" s="8" t="n">
        <v>0.0001</v>
      </c>
      <c r="C4" s="8" t="n">
        <v>0.0001</v>
      </c>
    </row>
    <row r="5" spans="1:3">
      <c r="A5" s="4" t="s">
        <v>56</v>
      </c>
      <c r="B5" s="5" t="n">
        <v>250000000</v>
      </c>
      <c r="C5" s="5" t="n">
        <v>250000000</v>
      </c>
    </row>
    <row r="6" spans="1:3">
      <c r="A6" s="4" t="s">
        <v>57</v>
      </c>
      <c r="B6" s="5" t="n">
        <v>100000</v>
      </c>
      <c r="C6" s="5" t="n">
        <v>100000</v>
      </c>
    </row>
    <row r="7" spans="1:3">
      <c r="A7" s="4" t="s">
        <v>58</v>
      </c>
      <c r="B7" s="5" t="n">
        <v>100000</v>
      </c>
      <c r="C7" s="5" t="n">
        <v>100000</v>
      </c>
    </row>
    <row r="8" spans="1:3">
      <c r="A8" s="4" t="s">
        <v>59</v>
      </c>
      <c r="B8" s="8" t="n">
        <v>0.0001</v>
      </c>
      <c r="C8" s="8" t="n">
        <v>0.0001</v>
      </c>
    </row>
    <row r="9" spans="1:3">
      <c r="A9" s="4" t="s">
        <v>60</v>
      </c>
      <c r="B9" s="5" t="n">
        <v>500000000</v>
      </c>
      <c r="C9" s="5" t="n">
        <v>500000000</v>
      </c>
    </row>
    <row r="10" spans="1:3">
      <c r="A10" s="4" t="s">
        <v>61</v>
      </c>
      <c r="B10" s="5" t="n">
        <v>100130649</v>
      </c>
      <c r="C10" s="5" t="n">
        <v>96208582</v>
      </c>
    </row>
    <row r="11" spans="1:3">
      <c r="A11" s="4" t="s">
        <v>62</v>
      </c>
      <c r="B11" s="5" t="n">
        <v>100130649</v>
      </c>
      <c r="C11" s="5" t="n">
        <v>96208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173</v>
      </c>
    </row>
    <row r="3" spans="1:2">
      <c r="A3" s="4" t="s">
        <v>256</v>
      </c>
    </row>
    <row r="4" spans="1:2">
      <c r="A4" s="4" t="s">
        <v>257</v>
      </c>
      <c r="B4" s="7" t="n">
        <v>22500</v>
      </c>
    </row>
    <row r="5" spans="1:2">
      <c r="A5" s="4" t="s">
        <v>258</v>
      </c>
      <c r="B5" s="5" t="n">
        <v>22500</v>
      </c>
    </row>
    <row r="6" spans="1:2">
      <c r="A6" s="4" t="s">
        <v>259</v>
      </c>
    </row>
    <row r="7" spans="1:2">
      <c r="A7" s="4" t="s">
        <v>257</v>
      </c>
      <c r="B7" s="5" t="n">
        <v>22500</v>
      </c>
    </row>
    <row r="8" spans="1:2">
      <c r="A8" s="4" t="s">
        <v>258</v>
      </c>
      <c r="B8" s="7" t="n">
        <v>2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260</v>
      </c>
      <c r="B1" s="2" t="s">
        <v>261</v>
      </c>
    </row>
    <row r="2" spans="1:2">
      <c r="A2" s="3" t="s">
        <v>135</v>
      </c>
    </row>
    <row r="3" spans="1:2">
      <c r="A3" s="4" t="s">
        <v>262</v>
      </c>
      <c r="B3"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32</v>
      </c>
      <c r="C4" s="4" t="s">
        <v>32</v>
      </c>
    </row>
    <row r="5" spans="1:3">
      <c r="A5" s="4" t="s">
        <v>67</v>
      </c>
      <c r="B5" s="4" t="s">
        <v>32</v>
      </c>
      <c r="C5" s="4" t="s">
        <v>32</v>
      </c>
    </row>
    <row r="6" spans="1:3">
      <c r="A6" s="4" t="s">
        <v>68</v>
      </c>
      <c r="B6" s="4" t="s">
        <v>32</v>
      </c>
      <c r="C6" s="4" t="s">
        <v>32</v>
      </c>
    </row>
    <row r="7" spans="1:3">
      <c r="A7" s="4" t="s">
        <v>69</v>
      </c>
      <c r="B7" s="5" t="n">
        <v>11750</v>
      </c>
      <c r="C7" s="4" t="s">
        <v>32</v>
      </c>
    </row>
    <row r="8" spans="1:3">
      <c r="A8" s="4" t="s">
        <v>70</v>
      </c>
      <c r="B8" s="5" t="n">
        <v>45000</v>
      </c>
      <c r="C8" s="5" t="n">
        <v>45000</v>
      </c>
    </row>
    <row r="9" spans="1:3">
      <c r="A9" s="4" t="s">
        <v>71</v>
      </c>
      <c r="B9" s="5" t="n">
        <v>597000</v>
      </c>
      <c r="C9" s="4" t="s">
        <v>32</v>
      </c>
    </row>
    <row r="10" spans="1:3">
      <c r="A10" s="4" t="s">
        <v>72</v>
      </c>
      <c r="B10" s="5" t="n">
        <v>40927</v>
      </c>
      <c r="C10" s="5" t="n">
        <v>233936</v>
      </c>
    </row>
    <row r="11" spans="1:3">
      <c r="A11" s="4" t="s">
        <v>73</v>
      </c>
      <c r="B11" s="5" t="n">
        <v>694677</v>
      </c>
      <c r="C11" s="5" t="n">
        <v>278936</v>
      </c>
    </row>
    <row r="12" spans="1:3">
      <c r="A12" s="4" t="s">
        <v>74</v>
      </c>
      <c r="B12" s="5" t="n">
        <v>-694677</v>
      </c>
      <c r="C12" s="5" t="n">
        <v>-278936</v>
      </c>
    </row>
    <row r="13" spans="1:3">
      <c r="A13" s="4" t="s">
        <v>75</v>
      </c>
      <c r="B13" s="4" t="s">
        <v>32</v>
      </c>
      <c r="C13" s="5" t="n">
        <v>-73500</v>
      </c>
    </row>
    <row r="14" spans="1:3">
      <c r="A14" s="4" t="s">
        <v>76</v>
      </c>
      <c r="B14" s="4" t="s">
        <v>32</v>
      </c>
      <c r="C14" s="5" t="n">
        <v>-2084300</v>
      </c>
    </row>
    <row r="15" spans="1:3">
      <c r="A15" s="4" t="s">
        <v>77</v>
      </c>
      <c r="B15" s="5" t="n">
        <v>649</v>
      </c>
      <c r="C15" s="4" t="s">
        <v>32</v>
      </c>
    </row>
    <row r="16" spans="1:3">
      <c r="A16" s="4" t="s">
        <v>78</v>
      </c>
      <c r="B16" s="5" t="n">
        <v>-8294</v>
      </c>
      <c r="C16" s="5" t="n">
        <v>-2065</v>
      </c>
    </row>
    <row r="17" spans="1:3">
      <c r="A17" s="4" t="s">
        <v>79</v>
      </c>
      <c r="B17" s="7" t="n">
        <v>-702322</v>
      </c>
      <c r="C17" s="7" t="n">
        <v>-2438801</v>
      </c>
    </row>
    <row r="18" spans="1:3">
      <c r="A18" s="4" t="s">
        <v>80</v>
      </c>
      <c r="B18" s="9" t="n">
        <v>-0.01</v>
      </c>
      <c r="C18" s="9" t="n">
        <v>-0.03</v>
      </c>
    </row>
    <row r="19" spans="1:3">
      <c r="A19" s="4" t="s">
        <v>81</v>
      </c>
      <c r="B19" s="4" t="s">
        <v>82</v>
      </c>
      <c r="C19" s="4" t="s">
        <v>83</v>
      </c>
    </row>
    <row r="20" spans="1:3">
      <c r="A20" s="4" t="s">
        <v>84</v>
      </c>
      <c r="B20" s="5" t="n">
        <v>98169616</v>
      </c>
      <c r="C20" s="5" t="n">
        <v>72697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702322</v>
      </c>
      <c r="C4" s="7" t="n">
        <v>-2438801</v>
      </c>
    </row>
    <row r="5" spans="1:3">
      <c r="A5" s="3" t="s">
        <v>88</v>
      </c>
    </row>
    <row r="6" spans="1:3">
      <c r="A6" s="4" t="s">
        <v>89</v>
      </c>
      <c r="B6" s="4" t="s">
        <v>32</v>
      </c>
      <c r="C6" s="5" t="n">
        <v>73500</v>
      </c>
    </row>
    <row r="7" spans="1:3">
      <c r="A7" s="4" t="s">
        <v>90</v>
      </c>
      <c r="B7" s="5" t="n">
        <v>11750</v>
      </c>
      <c r="C7" s="4" t="s">
        <v>32</v>
      </c>
    </row>
    <row r="8" spans="1:3">
      <c r="A8" s="4" t="s">
        <v>91</v>
      </c>
      <c r="B8" s="4" t="s">
        <v>32</v>
      </c>
      <c r="C8" s="5" t="n">
        <v>-6726</v>
      </c>
    </row>
    <row r="9" spans="1:3">
      <c r="A9" s="4" t="s">
        <v>92</v>
      </c>
      <c r="B9" s="5" t="n">
        <v>597000</v>
      </c>
      <c r="C9" s="4" t="s">
        <v>32</v>
      </c>
    </row>
    <row r="10" spans="1:3">
      <c r="A10" s="4" t="s">
        <v>93</v>
      </c>
      <c r="B10" s="5" t="n">
        <v>36647</v>
      </c>
      <c r="C10" s="4" t="s">
        <v>32</v>
      </c>
    </row>
    <row r="11" spans="1:3">
      <c r="A11" s="4" t="s">
        <v>94</v>
      </c>
      <c r="B11" s="5" t="n">
        <v>-35000</v>
      </c>
      <c r="C11" s="5" t="n">
        <v>-200000</v>
      </c>
    </row>
    <row r="12" spans="1:3">
      <c r="A12" s="4" t="s">
        <v>95</v>
      </c>
      <c r="B12" s="4" t="s">
        <v>32</v>
      </c>
      <c r="C12" s="5" t="n">
        <v>2084300</v>
      </c>
    </row>
    <row r="13" spans="1:3">
      <c r="A13" s="4" t="s">
        <v>96</v>
      </c>
      <c r="B13" s="4" t="s">
        <v>32</v>
      </c>
      <c r="C13" s="5" t="n">
        <v>232065</v>
      </c>
    </row>
    <row r="14" spans="1:3">
      <c r="A14" s="4" t="s">
        <v>97</v>
      </c>
      <c r="B14" s="5" t="n">
        <v>-91925</v>
      </c>
      <c r="C14" s="5" t="n">
        <v>-255662</v>
      </c>
    </row>
    <row r="15" spans="1:3">
      <c r="A15" s="3" t="s">
        <v>98</v>
      </c>
    </row>
    <row r="16" spans="1:3">
      <c r="A16" s="4" t="s">
        <v>99</v>
      </c>
      <c r="B16" s="4" t="s">
        <v>32</v>
      </c>
      <c r="C16" s="4" t="s">
        <v>32</v>
      </c>
    </row>
    <row r="17" spans="1:3">
      <c r="A17" s="3" t="s">
        <v>100</v>
      </c>
    </row>
    <row r="18" spans="1:3">
      <c r="A18" s="4" t="s">
        <v>101</v>
      </c>
      <c r="B18" s="5" t="n">
        <v>6080</v>
      </c>
      <c r="C18" s="4" t="s">
        <v>32</v>
      </c>
    </row>
    <row r="19" spans="1:3">
      <c r="A19" s="4" t="s">
        <v>102</v>
      </c>
      <c r="B19" s="5" t="n">
        <v>-10262</v>
      </c>
      <c r="C19" s="4" t="s">
        <v>32</v>
      </c>
    </row>
    <row r="20" spans="1:3">
      <c r="A20" s="4" t="s">
        <v>103</v>
      </c>
      <c r="B20" s="5" t="n">
        <v>18758</v>
      </c>
      <c r="C20" s="5" t="n">
        <v>263120</v>
      </c>
    </row>
    <row r="21" spans="1:3">
      <c r="A21" s="4" t="s">
        <v>104</v>
      </c>
      <c r="B21" s="5" t="n">
        <v>14576</v>
      </c>
      <c r="C21" s="5" t="n">
        <v>263120</v>
      </c>
    </row>
    <row r="22" spans="1:3">
      <c r="A22" s="4" t="s">
        <v>105</v>
      </c>
      <c r="B22" s="5" t="n">
        <v>-77349</v>
      </c>
      <c r="C22" s="5" t="n">
        <v>7458</v>
      </c>
    </row>
    <row r="23" spans="1:3">
      <c r="A23" s="4" t="s">
        <v>106</v>
      </c>
      <c r="B23" s="5" t="n">
        <v>109464</v>
      </c>
      <c r="C23" s="5" t="n">
        <v>10399</v>
      </c>
    </row>
    <row r="24" spans="1:3">
      <c r="A24" s="4" t="s">
        <v>107</v>
      </c>
      <c r="B24" s="5" t="n">
        <v>32115</v>
      </c>
      <c r="C24" s="5" t="n">
        <v>17857</v>
      </c>
    </row>
    <row r="25" spans="1:3">
      <c r="A25" s="3" t="s">
        <v>108</v>
      </c>
    </row>
    <row r="26" spans="1:3">
      <c r="A26" s="4" t="s">
        <v>109</v>
      </c>
      <c r="B26" s="4" t="s">
        <v>32</v>
      </c>
      <c r="C26" s="4" t="s">
        <v>32</v>
      </c>
    </row>
    <row r="27" spans="1:3">
      <c r="A27" s="4" t="s">
        <v>110</v>
      </c>
      <c r="B27" s="4" t="s">
        <v>32</v>
      </c>
      <c r="C2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2</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0:41:35Z</dcterms:created>
  <dcterms:modified xmlns:dcterms="http://purl.org/dc/terms/" xmlns:xsi="http://www.w3.org/2001/XMLSchema-instance" xsi:type="dcterms:W3CDTF">2018-08-10T10:41:35Z</dcterms:modified>
</cp:coreProperties>
</file>